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an. 13, 2025</t>
        </is>
      </c>
    </row>
    <row r="2">
      <c r="A2" s="3" t="inlineStr">
        <is>
          <t>Submission [Line Items]</t>
        </is>
      </c>
      <c r="B2" s="4" t="inlineStr">
        <is>
          <t xml:space="preserve"> </t>
        </is>
      </c>
    </row>
    <row r="3">
      <c r="A3" s="4" t="inlineStr">
        <is>
          <t>Central Index Key</t>
        </is>
      </c>
      <c r="B3" s="4" t="inlineStr">
        <is>
          <t>0000796343</t>
        </is>
      </c>
    </row>
    <row r="4">
      <c r="A4" s="4" t="inlineStr">
        <is>
          <t>Registrant Name</t>
        </is>
      </c>
      <c r="B4" s="4" t="inlineStr">
        <is>
          <t>Adobe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Jan. 13,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001 per share</t>
        </is>
      </c>
    </row>
    <row r="8">
      <c r="A8" s="4" t="inlineStr">
        <is>
          <t>Offering Note</t>
        </is>
      </c>
      <c r="B8" s="4" t="inlineStr">
        <is>
          <t xml:space="preserve">(1) The securities registered hereunder may be sold either separately, together or as units comprising more than one type of security registered hereunder with the other securities registered hereunder. Separate consideration may or may not be received for any securities that are issuable upon the redemption, exercise, conversion, exchange or settlement of any securities registered hereunder.
(2) In accordance with Rules 456(b) and 457(r) under the Securities Act of 1933, as amended, the registrant is deferring payment of all registration fees. In connection with the securities offered hereby, the registrant will pay “pay-as-you-go
(3) An indeterminate aggregate initial offering price or number of the securities of each identified class is being registered as may from time to time be offered at indeterminate prices and as may be issued upon redemption, exercise, conversion, exchange or settlement of any securities registered hereunder, including under any applicable antidilution provision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001 per share</t>
        </is>
      </c>
    </row>
    <row r="15">
      <c r="A15" s="4" t="inlineStr">
        <is>
          <t>Offering Note</t>
        </is>
      </c>
      <c r="B15" s="4" t="inlineStr">
        <is>
          <t xml:space="preserve">(1) The securities registered hereunder may be sold either separately, together or as units comprising more than one type of security registered hereunder with the other securities registered hereunder. Separate consideration may or may not be received for any securities that are issuable upon the redemption, exercise, conversion, exchange or settlement of any securities registered hereunder.
(2) In accordance with Rules 456(b) and 457(r) under the Securities Act of 1933, as amended, the registrant is deferring payment of all registration fees. In connection with the securities offered hereby, the registrant will pay “pay-as-you-go
(3) An indeterminate aggregate initial offering price or number of the securities of each identified class is being registered as may from time to time be offered at indeterminate prices and as may be issued upon redemption, exercise, conversion, exchange or settlement of any securities registered hereunder, including under any applicable antidilution provision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The securities registered hereunder may be sold either separately, together or as units comprising more than one type of security registered hereunder with the other securities registered hereunder. Separate consideration may or may not be received for any securities that are issuable upon the redemption, exercise, conversion, exchange or settlement of any securities registered hereunder.
(2) In accordance with Rules 456(b) and 457(r) under the Securities Act of 1933, as amended, the registrant is deferring payment of all registration fees. In connection with the securities offered hereby, the registrant will pay “pay-as-you-go
(3) An indeterminate aggregate initial offering price or number of the securities of each identified class is being registered as may from time to time be offered at indeterminate prices and as may be issued upon redemption, exercise, conversion, exchange or settlement of any securities registered hereunder, including under any applicable antidilution provision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Warrants</t>
        </is>
      </c>
    </row>
    <row r="29">
      <c r="A29" s="4" t="inlineStr">
        <is>
          <t>Offering Note</t>
        </is>
      </c>
      <c r="B29" s="4" t="inlineStr">
        <is>
          <t xml:space="preserve">(1) The securities registered hereunder may be sold either separately, together or as units comprising more than one type of security registered hereunder with the other securities registered hereunder. Separate consideration may or may not be received for any securities that are issuable upon the redemption, exercise, conversion, exchange or settlement of any securities registered hereunder.
(2) In accordance with Rules 456(b) and 457(r) under the Securities Act of 1933, as amended, the registrant is deferring payment of all registration fees. In connection with the securities offered hereby, the registrant will pay “pay-as-you-go
(3) An indeterminate aggregate initial offering price or number of the securities of each identified class is being registered as may from time to time be offered at indeterminate prices and as may be issued upon redemption, exercise, conversion, exchange or settlement of any securities registered hereunder, including under any applicable antidilution provisions. </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Purchase Contracts</t>
        </is>
      </c>
    </row>
    <row r="36">
      <c r="A36" s="4" t="inlineStr">
        <is>
          <t>Offering Note</t>
        </is>
      </c>
      <c r="B36" s="4" t="inlineStr">
        <is>
          <t xml:space="preserve">(1) The securities registered hereunder may be sold either separately, together or as units comprising more than one type of security registered hereunder with the other securities registered hereunder. Separate consideration may or may not be received for any securities that are issuable upon the redemption, exercise, conversion, exchange or settlement of any securities registered hereunder.
(2) In accordance with Rules 456(b) and 457(r) under the Securities Act of 1933, as amended, the registrant is deferring payment of all registration fees. In connection with the securities offered hereby, the registrant will pay “pay-as-you-go
(3) An indeterminate aggregate initial offering price or number of the securities of each identified class is being registered as may from time to time be offered at indeterminate prices and as may be issued upon redemption, exercise, conversion, exchange or settlement of any securities registered hereunder, including under any applicable antidilution provisions.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Units</t>
        </is>
      </c>
    </row>
    <row r="43">
      <c r="A43" s="4" t="inlineStr">
        <is>
          <t>Offering Note</t>
        </is>
      </c>
      <c r="B43" s="4" t="inlineStr">
        <is>
          <t xml:space="preserve">(1) The securities registered hereunder may be sold either separately, together or as units comprising more than one type of security registered hereunder with the other securities registered hereunder. Separate consideration may or may not be received for any securities that are issuable upon the redemption, exercise, conversion, exchange or settlement of any securities registered hereunder.
(2) In accordance with Rules 456(b) and 457(r) under the Securities Act of 1933, as amended, the registrant is deferring payment of all registration fees. In connection with the securities offered hereby, the registrant will pay “pay-as-you-go
(3) An indeterminate aggregate initial offering price or number of the securities of each identified class is being registered as may from time to time be offered at indeterminate prices and as may be issued upon redemption, exercise, conversion, exchange or settlement of any securities registered hereunder, including under any applicable antidilution provision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3,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2:10:16Z</dcterms:created>
  <dcterms:modified xmlns:dcterms="http://purl.org/dc/terms/" xmlns:xsi="http://www.w3.org/2001/XMLSchema-instance" xsi:type="dcterms:W3CDTF">2025-01-13T22:10:16Z</dcterms:modified>
</cp:coreProperties>
</file>